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NATURE OF BUSI" sheetId="7" state="visible" r:id="rId7"/>
    <sheet xmlns:r="http://schemas.openxmlformats.org/officeDocument/2006/relationships" name="SUMMARY OF SIGNIFICANT ACCOUNTI" sheetId="8" state="visible" r:id="rId8"/>
    <sheet xmlns:r="http://schemas.openxmlformats.org/officeDocument/2006/relationships" name="EXCHANGE AGREEMENT" sheetId="9" state="visible" r:id="rId9"/>
    <sheet xmlns:r="http://schemas.openxmlformats.org/officeDocument/2006/relationships" name="CONVERTIBLE NOTES PAYABLE" sheetId="10" state="visible" r:id="rId10"/>
    <sheet xmlns:r="http://schemas.openxmlformats.org/officeDocument/2006/relationships" name="COMMITMENTS AND CONTINGENCIES" sheetId="11" state="visible" r:id="rId11"/>
    <sheet xmlns:r="http://schemas.openxmlformats.org/officeDocument/2006/relationships" name="EQUITY" sheetId="12" state="visible" r:id="rId12"/>
    <sheet xmlns:r="http://schemas.openxmlformats.org/officeDocument/2006/relationships" name="GOING CONCERN MATTERS"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ORGANIZATION AND NATURE OF BU_2" sheetId="16" state="visible" r:id="rId16"/>
    <sheet xmlns:r="http://schemas.openxmlformats.org/officeDocument/2006/relationships" name="SUMMARY OF SIGNIFICANT ACCOUN_3" sheetId="17" state="visible" r:id="rId17"/>
    <sheet xmlns:r="http://schemas.openxmlformats.org/officeDocument/2006/relationships" name="EXCHANGE AGREEMENT (Details Nar" sheetId="18" state="visible" r:id="rId18"/>
    <sheet xmlns:r="http://schemas.openxmlformats.org/officeDocument/2006/relationships" name="CONVERTIBLE NOTES PAYABLE (Deta" sheetId="19" state="visible" r:id="rId19"/>
    <sheet xmlns:r="http://schemas.openxmlformats.org/officeDocument/2006/relationships" name="EQUITY (Details Narrative)" sheetId="20" state="visible" r:id="rId20"/>
    <sheet xmlns:r="http://schemas.openxmlformats.org/officeDocument/2006/relationships" name="GOING CONCERN MATTERS (Details " sheetId="21" state="visible" r:id="rId21"/>
    <sheet xmlns:r="http://schemas.openxmlformats.org/officeDocument/2006/relationships" name="SUBSEQUENT EVENTS (Details Narr" sheetId="22" state="visible" r:id="rId22"/>
  </sheets>
  <definedNames/>
  <calcPr calcId="124519" fullCalcOnLoad="1"/>
</workbook>
</file>

<file path=xl/sharedStrings.xml><?xml version="1.0" encoding="utf-8"?>
<sst xmlns="http://schemas.openxmlformats.org/spreadsheetml/2006/main" uniqueCount="238">
  <si>
    <t>Document and Entity Information - shares</t>
  </si>
  <si>
    <t>3 Months Ended</t>
  </si>
  <si>
    <t>Sep. 30, 2019</t>
  </si>
  <si>
    <t>Apr. 22, 2020</t>
  </si>
  <si>
    <t>Document And Entity Information</t>
  </si>
  <si>
    <t>Entity Registrant Name</t>
  </si>
  <si>
    <t>Banjo &amp; Matilda, Inc.</t>
  </si>
  <si>
    <t>Entity Central Index Key</t>
  </si>
  <si>
    <t>0001481504</t>
  </si>
  <si>
    <t>Document Type</t>
  </si>
  <si>
    <t>10-Q</t>
  </si>
  <si>
    <t>Amendment Flag</t>
  </si>
  <si>
    <t>false</t>
  </si>
  <si>
    <t>Current Fiscal Year End Date</t>
  </si>
  <si>
    <t>--06-30</t>
  </si>
  <si>
    <t>Entity Small Business</t>
  </si>
  <si>
    <t>true</t>
  </si>
  <si>
    <t>Entity Shell Company</t>
  </si>
  <si>
    <t>Entity Emerging Growth Company</t>
  </si>
  <si>
    <t>Entity Current Reporting Status</t>
  </si>
  <si>
    <t>No</t>
  </si>
  <si>
    <t>Document Period End Date</t>
  </si>
  <si>
    <t>Sep. 30,
		2019</t>
  </si>
  <si>
    <t>Entity Filer Category</t>
  </si>
  <si>
    <t>Non-accelerated Filer</t>
  </si>
  <si>
    <t>Document Fiscal Period Focus</t>
  </si>
  <si>
    <t>Q1</t>
  </si>
  <si>
    <t>Document Fiscal Year Focus</t>
  </si>
  <si>
    <t>2020</t>
  </si>
  <si>
    <t>Entity Common Stock Shares Outstanding</t>
  </si>
  <si>
    <t>Entity File Number</t>
  </si>
  <si>
    <t>000-54277</t>
  </si>
  <si>
    <t>Entity Address Address Line 1</t>
  </si>
  <si>
    <t>Innovation Centre #1</t>
  </si>
  <si>
    <t>Entity Address Address Line 2</t>
  </si>
  <si>
    <t>3998 FAU Boulevard, Suite 309</t>
  </si>
  <si>
    <t>Entity Address Postal Zip Code</t>
  </si>
  <si>
    <t>33431</t>
  </si>
  <si>
    <t>Entity Tax Identification Number</t>
  </si>
  <si>
    <t>27-1519178</t>
  </si>
  <si>
    <t>Entity Address City Or Town</t>
  </si>
  <si>
    <t>Boca Raton</t>
  </si>
  <si>
    <t>Local Phone Number</t>
  </si>
  <si>
    <t>4919595</t>
  </si>
  <si>
    <t>City Area Code</t>
  </si>
  <si>
    <t>561</t>
  </si>
  <si>
    <t>Entity Address State Or Province</t>
  </si>
  <si>
    <t>FL</t>
  </si>
  <si>
    <t>Entity Interactive Data Current</t>
  </si>
  <si>
    <t>Yes</t>
  </si>
  <si>
    <t>CONDENSED CONSOLIDATED BALANCE SHEETS - USD ($)</t>
  </si>
  <si>
    <t>Jun. 30, 2019</t>
  </si>
  <si>
    <t>Current assets</t>
  </si>
  <si>
    <t>Cash</t>
  </si>
  <si>
    <t>Total current assets</t>
  </si>
  <si>
    <t>Total assets</t>
  </si>
  <si>
    <t>Current liabilities</t>
  </si>
  <si>
    <t>Accounts payable and accrued liabilities</t>
  </si>
  <si>
    <t>Accrued liability, related party</t>
  </si>
  <si>
    <t>Convertible notes payable</t>
  </si>
  <si>
    <t xml:space="preserve"> </t>
  </si>
  <si>
    <t>Convertible notes payable, related party</t>
  </si>
  <si>
    <t>Total current liabilities</t>
  </si>
  <si>
    <t>Total liabilities</t>
  </si>
  <si>
    <t>Commitments and contingencies (Note 5)</t>
  </si>
  <si>
    <t>Stockholders' deficit</t>
  </si>
  <si>
    <t>Common stock, $0.00001 par value; 100,000,000 shares authorized; 69,584,149 and 0 shares issued and outstanding at September 30, 2019 and June 30, 2019, respectively</t>
  </si>
  <si>
    <t>Additional paid in capital</t>
  </si>
  <si>
    <t>Accumulated deficit</t>
  </si>
  <si>
    <t>Total stockholders' deficit</t>
  </si>
  <si>
    <t>Total liabilities and stockholders' deficit</t>
  </si>
  <si>
    <t>Series A Preferred Stock [Member]</t>
  </si>
  <si>
    <t>Series A Preferred stock, $0.00001 par value; 3,500,000 designated; 3,113,368 and 0 shares issued and outstanding at September 30, 2019 and June 30, 2019, respectively</t>
  </si>
  <si>
    <t>CONDENSED CONSOLIDATED BALANCE SHEETS (Parenthetical) - $ / shares</t>
  </si>
  <si>
    <t>STOCKHOLDERS' DEFICIT</t>
  </si>
  <si>
    <t>Common stock, shares par value</t>
  </si>
  <si>
    <t>Common stock, shares authorized</t>
  </si>
  <si>
    <t>Common stock, shares issued</t>
  </si>
  <si>
    <t>Common stock, shares outstanding</t>
  </si>
  <si>
    <t>Preferred stock, shares par value</t>
  </si>
  <si>
    <t>Preferred stock, shares designated</t>
  </si>
  <si>
    <t>Preferred stock, shares issued</t>
  </si>
  <si>
    <t>Preferred stock, shares outstanding</t>
  </si>
  <si>
    <t>CONDENSED CONSOLIDATED STATEMENTS OF OPERATIONS (Unaudited) - USD ($)</t>
  </si>
  <si>
    <t>2 Months Ended</t>
  </si>
  <si>
    <t>Sep. 30, 2018</t>
  </si>
  <si>
    <t>Operating expenses:</t>
  </si>
  <si>
    <t>Research and development expense</t>
  </si>
  <si>
    <t>Professional fees</t>
  </si>
  <si>
    <t>Other general and administrative expenses</t>
  </si>
  <si>
    <t>Total operating expenses</t>
  </si>
  <si>
    <t>Operating loss</t>
  </si>
  <si>
    <t>Operating (expenses)</t>
  </si>
  <si>
    <t>Interest expense</t>
  </si>
  <si>
    <t>Interest expense, related parties</t>
  </si>
  <si>
    <t>Total other (expense)</t>
  </si>
  <si>
    <t>Net Loss</t>
  </si>
  <si>
    <t>Net loss per common share - basic and diluted</t>
  </si>
  <si>
    <t>Weighted average number of common shares outstanding - basic and diluted</t>
  </si>
  <si>
    <t>CONDENSED CONSOLIDATED STATEMENT OF CHANGES IN STOCKHOLDERS' DEFICIT (Unaudited) - USD ($)</t>
  </si>
  <si>
    <t>Total</t>
  </si>
  <si>
    <t>Preferred Stock [Member]</t>
  </si>
  <si>
    <t>Common Stock [Member]</t>
  </si>
  <si>
    <t>Additional Paid-in Capital [Member]</t>
  </si>
  <si>
    <t>Accumulated Deficit [Member]</t>
  </si>
  <si>
    <t>Balance, shares at Aug. 06, 2018</t>
  </si>
  <si>
    <t>Balance, amount at Aug. 06, 2018</t>
  </si>
  <si>
    <t>Recapitalization</t>
  </si>
  <si>
    <t>Balance, shares at Sep. 30, 2018</t>
  </si>
  <si>
    <t>Balance, amount at Sep. 30, 2018</t>
  </si>
  <si>
    <t>Balance, shares at Jul. 01, 2019</t>
  </si>
  <si>
    <t>Balance, amount at Jul. 01, 2019</t>
  </si>
  <si>
    <t>Effect of reverse merger, shares</t>
  </si>
  <si>
    <t>Effect of reverse merger, amount</t>
  </si>
  <si>
    <t>Balance, shares at Sep. 30, 2019</t>
  </si>
  <si>
    <t>Balance, amount at Sep. 30, 2019</t>
  </si>
  <si>
    <t>CONDENSED CONSOLIDATED STATEMENTS OF CASH FLOWS (Unaudited) - USD ($)</t>
  </si>
  <si>
    <t>Cash Flows from Operating Activities</t>
  </si>
  <si>
    <t>Changes in operating assets &amp; liabilities</t>
  </si>
  <si>
    <t>Accounts payable and accrued expenses</t>
  </si>
  <si>
    <t>Accrued expenses, related parties</t>
  </si>
  <si>
    <t>Net cash used in operating activities</t>
  </si>
  <si>
    <t>Cash Flows from Financing Activities</t>
  </si>
  <si>
    <t>Proceeds from convertible notes payables</t>
  </si>
  <si>
    <t>Proceeds from convertible notes payable, related party</t>
  </si>
  <si>
    <t>Net cash provided by financing activities</t>
  </si>
  <si>
    <t>Increase in Cash</t>
  </si>
  <si>
    <t>Cash at beginning of period</t>
  </si>
  <si>
    <t>Cash at end of period</t>
  </si>
  <si>
    <t>Supplemental Cash Flow Information</t>
  </si>
  <si>
    <t>Cash paid for interest</t>
  </si>
  <si>
    <t>ORGANIZATION AND NATURE OF BUSINESS</t>
  </si>
  <si>
    <t>NOTE 1 - ORGANIZATION AND NATURE OF BUSINESS</t>
  </si>
  <si>
    <t xml:space="preserve">Banjo &amp; Matilda, Inc. was originally incorporated in Nevada on December 18, 2009 under the name Eastern World Group, Inc. and changed its name to Banjo &amp; Matilda, Inc. on September 24, 2013. On November 14, 2013, we entered into a share exchange agreement (the “Exchange Agreement”) with Banjo &amp; Matilda Pty Ltd, (“Banjo &amp; Matilda”) and the shareholders of Banjo &amp; Matilda (“B&amp;M Shareholders”). Pursuant to the Exchange Agreement, 100% of the issued and outstanding capital stock of Banjo &amp; Matilda was acquired, making it a wholly-owned subsidiary. There was no prior relationship between the Company and its affiliates and Banjo &amp; Matilda and its affiliates. In consideration for the purchase of 100% of the issued and outstanding capital stock of Banjo &amp; Matilda under the Exchange Agreement, we issued B&amp;M Shareholders an aggregate of 24,338,872 restricted shares of common stock of the Company. On July 1 st Following the worldwide downturn of the retail clothing business model, in June of 2017, Banjo &amp; Matilda, Inc. began to seek out additional businesses to acquire as subsidiaries to expand and refocus its operations to generate more revenue and profit. On September 20, 2017, Banjo &amp; Matilda, Inc. entered into a Memorandum of Understanding for the acquisition of Spectrum King, LLC as a wholly-owned subsidiary, a pioneer of full spectrum LED grow lights, specialized in designing, manufacturing and selling high-end LED grow lights for indoor/greenhouse applications with both the Agriculture and Horticulture industries. On March 19, 2018, Banjo &amp; Matilda, Inc. entered into a Share Exchange Agreement with Spectrum King, LLC, however this transaction failed to close. On April 16, 2019, Banjo &amp; Matilda, Inc. entered into a Share Exchange Agreement with American Aviation Technologies, LLC (“AAT”), an aircraft design and development company focused on the emerging segment of the aviation industry of autonomous and semi-autonomous vertical take-off and landing (VTOL) unmanned aerial vehicles (UAVs). In June of 2017, Banjo &amp; Matilda, Inc. began to seek out companies to acquire as additional subsidiaries to expand its business lines, and generate more revenue and profit. On September 20, 2017, Banjo &amp; Matilda, Inc. entered into a Memorandum of Understanding with Spectrum King, LLC. On March 19, 2018, Banjo &amp; Matilda, Inc. entered into a Share Exchange Agreement with Spectrum King, LLC, however this transaction did not close. On April 16, 2019, Banjo &amp; Matilda, Inc. entered into a Share Exchange Agreement with American Aviation Technologies, LLC On June 28, 2019, Banjo &amp; Matilda, Inc. spun out two wholly-owned subsidiaries: Banjo &amp; Matilda (USA), Inc. and Banjo &amp; Matilda Australia Pty LTD. On September 30, 2019, the acquisition of American Aviation Technologies, LLC closed and it became a wholly-owned subsidiary of Banjo &amp; Matilda, Inc. Banjo &amp; Matilda, Inc. is an aircraft design and development company focused on the emerging segment of the aviation industry of autonomous and semi-autonomous vertical take-off and landing (VTOL) unmanned aerial vehicles (UAVs). This segment of the aviation industry is attracting significant investment in the development of autonomous and semi-autonomous vertical take-off and landing (VTOL) unmanned aerial vehicles (UAVs). The quintessence of contemporary aeronautical science and engineering, these mostly electric or hybrid-electric aircraft include small remotely controlled UAVs as well as larger passenger and cargo UAVs, which are targeting short-haul, on-demand transport of passengers and freight, called urban aerial mobility (UAM). The feasibility of these more lightweight and efficient aircraft designs is made possible through advances in composite materials, additive manufacturing (3D printing), miniaturization of electronics, computer processing speed, battery power and electromagnetic propulsion. The UAV has become a viable, low cost alternative in many VTOL applications previously dominated by the helicopter, including aerial photography and videography. Among its advantages in aerial filming are its size, acoustics, low cost of operation, low altitude flying and superior maneuverability. Because of UAVs’ explosive growth over the past few years and the anticipated ubiquity in the future, new regulations are being formulated to allow their safe integration into low altitude civil airspace. Stakeholders shaping this integration process include aircraft manufacturers, ridesharing companies, governmental regulatory agencies and civil transportation authorities, all of whom are working toward establishing standards and overcoming the variety of issues involved with its implementation. Key technologies impacting the development and implementation of this VTOL aircraft segment for fully autonomous applications include high speed (5G) data transmission and artificial intelligence. Also drawing interest is the development of VTOL and hover capable rotorcraft that can accomplish many of the civilian and military transport functions of a helicopter, but are faster, quieter, less complex to operate and safer on the ground. Helicopters have been around for over 80 years and have been improved significantly with advanced flight control systems but remain extremely complicated to fly and have performance limitations based on their fundamental flight principles. Due to a condition called retreating blade stall, also known as dissymmetry of lift, helicopters have a maximum forward speed of about 250 miles per hour. Additionally, helicopters produce high noise levels, due primarily to rotor blade vortex interaction and vibration, and have high operating costs. The acquisition of American Aviation Technologies, LLC (“AAT”), which included the “Halo” patent, was undertaken to provide a foundation for the Company’s foray into aerospace industry. The “Halo” patent was issued in October 2019 after AAT had acquired all rights to the Halo aircraft design, including any prospective patents or applications for patents, through an intellectual property assignment by its inventor in 2018. As a scalable and multi-purpose platform, the aircraft’s size and capabilities can be expanded depending on the mission requirements, from a small frame UAV (or drone) to potentially a heavy lift cargo and even passenger transport aircraft, either manned or unmanned. Halo is expected to compete favorably with and exceed the performance of other VTOL aircraft in terms of speed, acoustics, maneuverability, efficiency, duration and safety. The Halo platform is essentially a powered lift type of system with characteristics of tiltrotors and tiltwings and differs from rotorcraft such as the helicopter in its lift and forward propulsion mechanisms during horizontal flight, which has several advantages. Powered lift is one of seven main categories of aircraft classifications designated by the U.S. Federal Aviation Administration (FAA) and is defined as “a heavier-than-air aircraft capable of vertical take off and landing (VTOL) and low speed flight that depends principally on engine-driven lift devices or engine thrust for lift during these flight regimes and on non-rotating airfoils for lift during horizontal flight.” In tiltrotors and tiltwings one or more powered rotors are used for both lift and forward propulsion, essentially combining the vertical take off and landing capability of a helicopter with the efficiency, range, speed and cruise altitude of a conventional fixed-wing aircraft. For vertical flight, the rotors are horizontally angled to provide thrust upwards, lifting in the manner that a helicopter rotor operates. As the aircraft gains speed and altitude, the rotors progressively rotate or tilt forward, either moving independently of the wing or integrated and moving with the wing, eventually becoming perpendicular to the fuselage of the aircraft and functioning similar to a propeller in a vertical plane of orientation. Following the transition from vertical to forward flight mode, the airfoil-shaped wing generates the aerodynamic forces for lift and the rotor supplies the thrust. The wing’s greater efficiency, in conjunction with the rotor positioning, assists these aircraft in achieving higher forward speeds than helicopters, which are limited due to retreating blade stall. Tiltrotors and tiltwings are also inherently quieter in forward flight. The Company is a member and tenant of the Research Park at Florida Atlantic University (FAU) in Boca Raton, Florida, which is part of the university and adjacent to the Boca Raton Airport. FAU is one of the top engineering schools in the state, and part of the National Science Foundation’s Industry/University Cooperative Research Center Program called the Center for Advanced Knowledge Enablement (CAKE). The 70-acre Research Park is home to many technology companies and research-based organizations. FAU recently opened a center for Artificial Intelligence and Connected Assured Autonomy through their College of Engineering and Computer Science, which is applicable to advanced aircraft systems. The Company will collaborate with FAU’s academic team, both faculty and students, through a series of joint research initiatives. The relationship with FAU would also potentially assist with access to grant programs and financing opportunities. </t>
  </si>
  <si>
    <t>SUMMARY OF SIGNIFICANT ACCOUNTING POLICIES</t>
  </si>
  <si>
    <t>NOTE 2 - SUMMARY OF SIGNIFICANT ACCOUNTING POLICIES</t>
  </si>
  <si>
    <t>Basis of Presentation The unaudited condensed financial statements of the Company and the accompanying notes included in this Quarterly Report are unaudited. In the opinion of management, all adjustments necessary for a fair presentation of the unaudited condensed financial statements have been included. Such adjustments are of a normal, recurring nature. The unaudited condensed financial statements, and the accompanying notes, are prepared in accordance with generally accepted accounting principles in the United States ("GAAP"). Results for the interim periods presented are not necessarily indicative of the results that might be expected for the entire fiscal year. These financial statements should be read in conjunction with the company’s latest annual financial statements.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st significant assumptions and estimates relate to the valuation of equity issued for services, valuation of equity associated with convertible debt, the valuation of derivative liabilities, and the valuation of deferred tax assets. Actual results could differ from these estimates. Fair Value Measurements and Fair Value of Financial Instruments The Company adopted ASC Topic 820, Fair Value Measurements. ASC Topic 820 clarifies the definition of fair value, prescribes methods for measuring fair value, and establishes a fair value hierarchy to classify the inputs used in measuring fair value as follows: Level 1: Inputs are unadjusted quoted prices in active markets for identical assets or liabilities available at the measurement date. Level 2: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Inputs are unobservable inputs which reflect the reporting entity's own assumptions on what assumptions the market participants would use in pricing the asset or liability based on the best available information. The estimated fair value of certain financial instruments, including all current liabilities are carried at historical cost basis, which approximates their fair values because of the short-term nature of these instruments. Deferred Taxes The Company follows Accounting Standards Codification subtopic 740-10, Income Taxes ("ASC 740-10") for recording the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during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 Deferred income taxes may arise from temporary differences resulting from income and expense items reported for financial accounting and tax purposes in different periods. Deferred taxes are classified as current or non-current, depending on the classification of assets and liabilities to which they relate. Deferred taxes arising from temporary differences that are not related to an asset or liability are classified as current or non-current depending on the periods in which the temporary differences are expected to reverse and are considered immaterial. As of September 30, 2019 there are no deferred tax assets. Cash and Cash Equivalents For purposes of the Statements of Cash Flows, the Company considers highly liquid investments with an original maturity of three months or less to be cash equivalents. The Company has no cash equivalents. Accounts Receivable and Allowance for Doubtful Accounts The Company monitors outstanding receivables based on factors surrounding the credit risk of specific customers, historical trends, and other information. The allowance for doubtful accounts is estimated based on an assessment of the Company's ability to collect on customer accounts receivable. There is judgment involved with estimating the allowance for doubtful accounts and if the financial condition of the Company's customers were to deteriorate, resulting in their inability to make the required payments, the Company may be required to record additional allowances or charges against revenues. The Company writes-off accounts receivable against the allowance when it determines a balance is uncollectible and no longer actively pursues its collection. The allowance for doubtful accounts is created by forming a credit balance which is deducted from the total receivables balance in the balance sheet. As of September 30, 2019 and June, 30, 2019 there are no accounts receivable. Revenue Recognition Revenue includes product sales. The Company recognizes revenue from product sales in accordance with Topic 606 "Revenue Recognition in Financial Statements" which considers revenue realized or realizable and earned when all of the following criteria are met: (i) persuasive evidence of an arrangement exists, (ii) the services have been rendered and all required milestones achieved, (iii) the sales price is fixed or determinable, and (iv) Collectability is reasonably assured. As of September 30, 2019 and June 30, 2019, the Company has no revenue. Convertible Debentures If the conversion features of conventional convertible debt provide for a rate of conversion that is below market value at issuance, this feature is characterized as a beneficial conversion feature ("BCF"). A BCF is recorded by the Company as a debt discount pursuant to ASC Topic 470-20 "Debt with Conversion and Other Options." In those circumstances, the convertible debt is recorded net of the discount related to the BCF, and the Company amortizes the discount to interest expense, over the life of the debt. As of September 30, 2019 and June 30, 2019 the Company’s convertible instruments do not have any BCFs. Fair Value of Financial Instruments Accounting Standards Codification subtopic 825-10, Financial Instruments ("ASC 825-10") requires disclosure of the fair value of certain financial instruments. The carrying value of cash and cash equivalents, accounts payable and accrued liabilities as reflected in the balance sheets, approximate fair value because of the short-term maturity of these instruments. All other significant financial assets, financial liabilities and equity instruments of the Company are either recognized or disclosed in the financial statements together with other information relevant for making a reasonable assessment of future cash flows, interest rate risk and credit risk. Where practicable the fair values of financial assets and financial liabilities have been determined and disclosed; otherwise only available information pertinent to fair value has been disclosed. The Company follows Accounting Standards Codification subtopic 820-10, Fair Value Measurements and Disclosures ("ASC 820-10") and Accounting Standards Codification subtopic 825-10, Financial Instruments ("ASC 825-10"), which permits entities to choose to measure many financial instruments and certain other items at fair value. Research and Development Expenses Expenditures for research and development are expensed as incurred. The Company incurred research and development expenses of $6,339 for the three months ended September 30, 2019 and $0 for the period from August 6, 2019 through September 30, 2019. Advertising, Marketing and Public Relations The Company expenses advertising and marketing costs as they are incurred. There were no advertising expenses for the three months ended September 30, 2019 and for the period from August 6, 2019 through June 30, 2019. Offering Costs Costs incurred in connection with raising capital by the issuance of common stock are recorded as contra equity and deducted from the capital raised. There were no offering costs for the three months ended September 30, 2019 and from inception (August 6, 2018) through September 30, 2018, respectively. Income Taxes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interest and penalties related to unrecognized tax benefits as a component of general and administrative expenses. Our consolidated federal tax return and any state tax returns are not currently under examination. The Company has adopted FASB ASC 740-10, Accounting for Income Taxes, which requires an asset and liability approach to financial accounting and reporting for income taxes. Deferred income tax assets and liabilities are computed annually from differences between the financial statement and tax basi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Recent Accounting Pronouncements In May 2014, the FASB issued ASU 2014-09, Revenue from Contracts with Customers In August 2016, the Financial Accounting Standards Board (“FASB”) issued Accounting Standards Update (“ASU”) No. 2016-15, Statement of Cash Flows (Topic 230): Classification of Certain Cash Receipts and Cash Payments. This update addresses a diversity in practice in how certain cash receipts and cash payments are presented and classified in the statement of cash flows under Topic 230, Statement of Cash Flows, and other Topics. The amendments in this Update are effective for public business entities for fiscal years beginning after December 15, 2017, and interim periods within those fiscal years. Early adoption is permitted, including adoption in an interim period. On June 20, 2018, the FASB issued ASU 2018-07, Compensation—Stock Compensation The Company has implemented all new accounting pronouncements that are in effect. These pronouncements did not have any material impact on the consolidated financial statements unless otherwise disclosed, and the Company does not believe that there are any other new accounting pronouncements that have been issued that might have a material impact on its financial position or results of operations.</t>
  </si>
  <si>
    <t>EXCHANGE AGREEMENT</t>
  </si>
  <si>
    <t>NOTE 3 - EXCHANGE AGREEMENT</t>
  </si>
  <si>
    <t>Effective April 18, 2019, Banjo &amp; Matilda, Inc, and American Aviation Technologies, LLC (“AAT”) entered into a Share Exchange Agreement (“Agreement”). The agreement was pursuant to which Banjo acquired 100% of our issued and outstanding membership units in exchange for the issuance of Banjo shares of its Series A Preferred Stock constituting 86.39% of the total voting power of Banjo capital stock to be outstanding upon closing, after giving effect to the consummation of concurrent debt settlement and other capital stock issuances but before the issuance of shares of capital stock for investor relations purposes. As a result of the Exchange Agreement, the Company will become a wholly owned subsidiary of Banjo. The Exchange Agreement is subject to the satisfaction of certain conditions as set forth in the Exchange Agreement. At closing, two additional directors will be added, resulting in a total of 4 directors serving post-closing. Consummation of the Exchange Agreement was effective on September 30, 2019. Pursuant to the Exchange Agreement, the members of AAT received 2,750,000 shares of the Banjo &amp; Matilda, Inc.’s Series A Preferred Stock to the members of AAT in exchange for the 10,000,000 member units. On September 30, 2019 just prior to the exchange, Banjo issued 170,000 shares of preferred stock as compensation and 193,637 shares of preferred stock in satisfaction of $2,608,224 in liabilities.</t>
  </si>
  <si>
    <t>CONVERTIBLE NOTES PAYABLE</t>
  </si>
  <si>
    <t>NOTE 4 - CONVERTIBLE NOTES PAYABLE</t>
  </si>
  <si>
    <t xml:space="preserve"> Between March 4, 2019 and September 23, 2019 the Company issued convertible notes payable with an aggregate face value of $68,000 with a coupon rate of 8%. The notes have a maturity date of one year. In the event the Company has been merged into or sold to the public company, Banjo &amp; Matilda, Inc., at any time prior to the Maturity Date the holder has the option to convert the principal balance and any accrued interest at a conversion price of $.0033 per share. For the three months ended September 30, 2019 the Company recorded $917 in interest expense versus $378 for the period from August 6, 2018 through June 30, 2019. Between September 27, 2019 and September 30, 2019 the Company issued convertible notes payable with an aggregate face value of $153,000 with a coupon rate of 6%. The notes have a maturity date of one year. In the event the Company has been merged into or sold to the public company, Banjo &amp; Matilda, Inc., at any time prior to the Maturity Date the holder has the option to convert the principal balance and any accrued interest at a conversion price of $.0033 per share. For the three months ended September 30, 2019 the Company recorded $46 in interest expense.</t>
  </si>
  <si>
    <t>COMMITMENTS AND CONTINGENCIES</t>
  </si>
  <si>
    <t>NOTE 5 - COMMITMENTS AND CONTINGENCIES</t>
  </si>
  <si>
    <t>None.</t>
  </si>
  <si>
    <t>EQUITY</t>
  </si>
  <si>
    <t>NOTE 6 - EQUITY</t>
  </si>
  <si>
    <t>Preferred Stock There are 100,000,000 shares authorized as preferred stock, of which 3,500,000 are designated as Series A Preferred Stock having a par value of $0.00001 per share. The Series A preferred stock has the following rights: · Voting · Dividends: · Conversion · The shares of Series A Preferred Stock are redeemable at the option of the Corporation at any time after September 30, 2022 upon not less than 30 days written notice to the holders. It is not mandatorily redeemable. As of September 30, 2019 and June 30, 2019, the Company has 3,113,637 and 0 shares of Series A Preferred Stock issued and outstanding, respectively. Common Stock There have been no changes to the common stock for three months ended September 30, 2019. The Company currently has 100,000,000 common shares authorized with a par value of $0.00001 per share. The number of shares outstanding at September 30, 2019 and June 30, 2019 was 69,584,149. The balance of Common Stock at September 30, 2019 and June 30, 2019 was $696.</t>
  </si>
  <si>
    <t>GOING CONCERN MATTERS</t>
  </si>
  <si>
    <t>NOTE 7 - GOING CONCERN MATTERS</t>
  </si>
  <si>
    <t>The Company's financial statements are prepared using the generally accepted accounting principles applicable to a going concern, which contemplates the realization of assets and liquidation of liabilities in the normal course of business. At September 30, 2019 and June 30, 2019, the Company had $169,796 and $3,029 in cash and $102,916 and $33,849 in negative working capital, respectively. For the three months ended September 30, 2019 and from inception (August 6, 2018) through September 30, 2018, the Company had a net loss of $19,165 and $0, respectively. Continued losses may adversely affect the liquidity of the Company in the future. Therefore, the factors noted above raise substantial doubt about our ability to continue as a going concern. The recoverability of a major portion of the recorded asset amounts shown in the accompanying balance sheets is dependent upon continued operations of the Company, which in turn is dependent upon the Company's ability to raise additional capital, obtain financing and to succeed in its future operations. The financial statements do not include any adjustments relating to the recoverability and classification of recorded asset amounts or amounts and classification of liabilities that might be necessary should the Company be unable to continue as a going concern. The Company’s existence is dependent upon management’s ability to develop profitable operations and resolve its liquidity problems.</t>
  </si>
  <si>
    <t>SUBSEQUENT EVENTS</t>
  </si>
  <si>
    <t>NOTE 8 - SUBSEQUENT EVENTS</t>
  </si>
  <si>
    <t>Convertible notes Subsequent to September 30, 2019, the Company issued additional Convertible Notes aggregating $75,000. The notes have a coupon rate of 6% and a term of six months. The notes are convertible at a fixed price of $0.0033 per share.</t>
  </si>
  <si>
    <t>SUMMARY OF SIGNIFICANT ACCOUNTING POLICIES (Policies)</t>
  </si>
  <si>
    <t>Basis of Presentation</t>
  </si>
  <si>
    <t>The unaudited condensed financial statements of the Company and the accompanying notes included in this Quarterly Report are unaudited. In the opinion of management, all adjustments necessary for a fair presentation of the unaudited condensed financial statements have been included. Such adjustments are of a normal, recurring nature. The unaudited condensed financial statements, and the accompanying notes, are prepared in accordance with generally accepted accounting principles in the United States ("GAAP"). Results for the interim periods presented are not necessarily indicative of the results that might be expected for the entire fiscal year. These financial statements should be read in conjunction with the company’s latest annual financial statements.</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st significant assumptions and estimates relate to the valuation of equity issued for services, valuation of equity associated with convertible debt, the valuation of derivative liabilities, and the valuation of deferred tax assets. Actual results could differ from these estimates.</t>
  </si>
  <si>
    <t>Fair Value Measurements and Fair Value of Financial Instruments</t>
  </si>
  <si>
    <t xml:space="preserve"> The Company adopted ASC Topic 820, Fair Value Measurements. ASC Topic 820 clarifies the definition of fair value, prescribes methods for measuring fair value, and establishes a fair value hierarchy to classify the inputs used in measuring fair value as follows: Level 1: Inputs are unadjusted quoted prices in active markets for identical assets or liabilities available at the measurement date. Level 2: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Inputs are unobservable inputs which reflect the reporting entity's own assumptions on what assumptions the market participants would use in pricing the asset or liability based on the best available information. The estimated fair value of certain financial instruments, including all current liabilities are carried at historical cost basis, which approximates their fair values because of the short-term nature of these instruments.</t>
  </si>
  <si>
    <t>Deferred Taxes</t>
  </si>
  <si>
    <t>The Company follows Accounting Standards Codification subtopic 740-10, Income Taxes ("ASC 740-10") for recording the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during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 Deferred income taxes may arise from temporary differences resulting from income and expense items reported for financial accounting and tax purposes in different periods. Deferred taxes are classified as current or non-current, depending on the classification of assets and liabilities to which they relate. Deferred taxes arising from temporary differences that are not related to an asset or liability are classified as current or non-current depending on the periods in which the temporary differences are expected to reverse and are considered immaterial. As of September 30, 2019 there are no deferred tax assets.</t>
  </si>
  <si>
    <t>Cash and Cash Equivalents</t>
  </si>
  <si>
    <t>For purposes of the Statements of Cash Flows, the Company considers highly liquid investments with an original maturity of three months or less to be cash equivalents. The Company has no cash equivalents.</t>
  </si>
  <si>
    <t>Accounts Receivable and Allowance for Doubtful Accounts</t>
  </si>
  <si>
    <t>The Company monitors outstanding receivables based on factors surrounding the credit risk of specific customers, historical trends, and other information. The allowance for doubtful accounts is estimated based on an assessment of the Company's ability to collect on customer accounts receivable. There is judgment involved with estimating the allowance for doubtful accounts and if the financial condition of the Company's customers were to deteriorate, resulting in their inability to make the required payments, the Company may be required to record additional allowances or charges against revenues. The Company writes-off accounts receivable against the allowance when it determines a balance is uncollectible and no longer actively pursues its collection. The allowance for doubtful accounts is created by forming a credit balance which is deducted from the total receivables balance in the balance sheet. As of September 30, 2019 and June, 30, 2019 there are no accounts receivable.</t>
  </si>
  <si>
    <t>Revenue Recognition</t>
  </si>
  <si>
    <t>Revenue includes product sales. The Company recognizes revenue from product sales in accordance with Topic 606 "Revenue Recognition in Financial Statements" which considers revenue realized or realizable and earned when all of the following criteria are met: (i) persuasive evidence of an arrangement exists, (ii) the services have been rendered and all required milestones achieved, (iii) the sales price is fixed or determinable, and (iv) Collectability is reasonably assured. As of September 30, 2019 and June 30, 2019, the Company has no revenue.</t>
  </si>
  <si>
    <t>Convertible Debentures</t>
  </si>
  <si>
    <t>If the conversion features of conventional convertible debt provide for a rate of conversion that is below market value at issuance, this feature is characterized as a beneficial conversion feature ("BCF"). A BCF is recorded by the Company as a debt discount pursuant to ASC Topic 470-20 "Debt with Conversion and Other Options." In those circumstances, the convertible debt is recorded net of the discount related to the BCF, and the Company amortizes the discount to interest expense, over the life of the debt. As of September 30, 2019 and June 30, 2019 the Company’s convertible instruments do not have any BCFs.</t>
  </si>
  <si>
    <t>Fair Value of Financial Instruments</t>
  </si>
  <si>
    <t>Accounting Standards Codification subtopic 825-10, Financial Instruments ("ASC 825-10") requires disclosure of the fair value of certain financial instruments. The carrying value of cash and cash equivalents, accounts payable and accrued liabilities as reflected in the balance sheets, approximate fair value because of the short-term maturity of these instruments. All other significant financial assets, financial liabilities and equity instruments of the Company are either recognized or disclosed in the financial statements together with other information relevant for making a reasonable assessment of future cash flows, interest rate risk and credit risk. Where practicable the fair values of financial assets and financial liabilities have been determined and disclosed; otherwise only available information pertinent to fair value has been disclosed. The Company follows Accounting Standards Codification subtopic 820-10, Fair Value Measurements and Disclosures ("ASC 820-10") and Accounting Standards Codification subtopic 825-10, Financial Instruments ("ASC 825-10"), which permits entities to choose to measure many financial instruments and certain other items at fair value.</t>
  </si>
  <si>
    <t>Research and Development Expenses</t>
  </si>
  <si>
    <t>Expenditures for research and development are expensed as incurred. The Company incurred research and development expenses of $6,339 for the three months ended September 30, 2019 and $0 for the period from August 6, 2019 through September 30, 2019.</t>
  </si>
  <si>
    <t>Advertising, Marketing and Public Relations</t>
  </si>
  <si>
    <t>The Company expenses advertising and marketing costs as they are incurred. There were no advertising expenses for the three months ended September 30, 2019 and for the period from August 6, 2019 through June 30, 2019.</t>
  </si>
  <si>
    <t>Offering Costs</t>
  </si>
  <si>
    <t>Costs incurred in connection with raising capital by the issuance of common stock are recorded as contra equity and deducted from the capital raised. There were no offering costs for the three months ended September 30, 2019 and from inception (August 6, 2018) through September 30, 2018, respectively.</t>
  </si>
  <si>
    <t>Income Taxes</t>
  </si>
  <si>
    <t>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interest and penalties related to unrecognized tax benefits as a component of general and administrative expenses. Our consolidated federal tax return and any state tax returns are not currently under examination. The Company has adopted FASB ASC 740-10, Accounting for Income Taxes, which requires an asset and liability approach to financial accounting and reporting for income taxes. Deferred income tax assets and liabilities are computed annually from differences between the financial statement and tax basi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t>
  </si>
  <si>
    <t>Recently Issued Accounting Pronouncements</t>
  </si>
  <si>
    <t>In May 2014, the FASB issued ASU 2014-09, Revenue from Contracts with Customers In August 2016, the Financial Accounting Standards Board (“FASB”) issued Accounting Standards Update (“ASU”) No. 2016-15, Statement of Cash Flows (Topic 230): Classification of Certain Cash Receipts and Cash Payments. This update addresses a diversity in practice in how certain cash receipts and cash payments are presented and classified in the statement of cash flows under Topic 230, Statement of Cash Flows, and other Topics. The amendments in this Update are effective for public business entities for fiscal years beginning after December 15, 2017, and interim periods within those fiscal years. Early adoption is permitted, including adoption in an interim period. On June 20, 2018, the FASB issued ASU 2018-07, Compensation—Stock Compensation The Company has implemented all new accounting pronouncements that are in effect. These pronouncements did not have any material impact on the consolidated financial statements unless otherwise disclosed, and the Company does not believe that there are any other new accounting pronouncements that have been issued that might have a material impact on its financial position or results of operations.</t>
  </si>
  <si>
    <t>ORGANIZATION AND NATURE OF BUSINESS (Details Narrative)</t>
  </si>
  <si>
    <t>Sep. 30, 2019shares</t>
  </si>
  <si>
    <t>Banjo and Matilda, Inc. [Member]</t>
  </si>
  <si>
    <t>Date of Incorporation</t>
  </si>
  <si>
    <t>Dec. 18,
		2009</t>
  </si>
  <si>
    <t>State Country Name</t>
  </si>
  <si>
    <t>Nevada</t>
  </si>
  <si>
    <t>Share Exchange Agreement[Member] | Banjo &amp; Matilda Pty Ltd. [Member] | B&amp;M Shareholders [Member]</t>
  </si>
  <si>
    <t>Ownership Percentage</t>
  </si>
  <si>
    <t>100.00%</t>
  </si>
  <si>
    <t>Nov. 14,
		2013</t>
  </si>
  <si>
    <t>Shares issued as consideration to related party</t>
  </si>
  <si>
    <t>SUMMARY OF SIGNIFICANT ACCOUNTING POLICIES (Details Narrative) - USD ($)</t>
  </si>
  <si>
    <t>Research and development expenses</t>
  </si>
  <si>
    <t>Income tax description</t>
  </si>
  <si>
    <t>Recognized income tax positions are measured at the largest amount that is greater than 50% likely of being realized.</t>
  </si>
  <si>
    <t>EXCHANGE AGREEMENT (Details Narrative) - USD ($)</t>
  </si>
  <si>
    <t>1 Months Ended</t>
  </si>
  <si>
    <t>Apr. 18, 2019</t>
  </si>
  <si>
    <t>Banjo &amp; Matilda, Inc and American Aviation Technologies LLC [Member] | Exchange Agreement [Member]</t>
  </si>
  <si>
    <t>Business Acquisition, Percentage of Voting Interests Acquired</t>
  </si>
  <si>
    <t>Business Combination, consideration transferred, Equity Interest of acquirer, series A preferred stock, Percentage</t>
  </si>
  <si>
    <t>86.39%</t>
  </si>
  <si>
    <t>Number of directors</t>
  </si>
  <si>
    <t>4</t>
  </si>
  <si>
    <t>Banjo &amp; Matilda, Inc and American Aviation Technologies LLC [Member] | Series A Preferred Stock [Member]</t>
  </si>
  <si>
    <t>Preferred stock, shares issued as compensation</t>
  </si>
  <si>
    <t>Liabilities</t>
  </si>
  <si>
    <t>Banjo &amp; Matilda, Inc and American Aviation Technologies LLC [Member] | Series A Preferred Stock [Member] | Exchange Agreement [Member]</t>
  </si>
  <si>
    <t>Preferred stock, shares received in exchange</t>
  </si>
  <si>
    <t>Preferred stock, exchange units</t>
  </si>
  <si>
    <t>CONVERTIBLE NOTES PAYABLE (Details Narrative) - USD ($)</t>
  </si>
  <si>
    <t>11 Months Ended</t>
  </si>
  <si>
    <t>Convertible Notes Payable [Member] | Between September 27, 2019 and September 30, 2019 [Member]</t>
  </si>
  <si>
    <t>Maturity date description</t>
  </si>
  <si>
    <t xml:space="preserve">The notes have a maturity date of one year. </t>
  </si>
  <si>
    <t>Conversion price</t>
  </si>
  <si>
    <t>Coupon rate</t>
  </si>
  <si>
    <t>6.00%</t>
  </si>
  <si>
    <t>Convertible Notes Payable [Member] | Between March 4, 2019 and September 23, 2019 [Member]</t>
  </si>
  <si>
    <t>8.00%</t>
  </si>
  <si>
    <t>EQUITY (Details Narrative) - USD ($)</t>
  </si>
  <si>
    <t>Preferred stock, shares authorized</t>
  </si>
  <si>
    <t>Common stock value</t>
  </si>
  <si>
    <t>Common stock, conversion description</t>
  </si>
  <si>
    <t>Each share of Series A Preferred Stock is convertible, at the option of the holder thereof, at any time into shares of Common Stock on a 1:1,000 basis.</t>
  </si>
  <si>
    <t>Preferred stock voting description</t>
  </si>
  <si>
    <t>The preferred shares shall be entitled to 100 votes to every one share of common stock</t>
  </si>
  <si>
    <t>GOING CONCERN MATTERS (Details Narrative) - USD ($)</t>
  </si>
  <si>
    <t>Working capital deficit</t>
  </si>
  <si>
    <t>SUBSEQUENT EVENTS (Details Narrative) - Subsequent Event [Member] - Convertible Notes Payable [Member]</t>
  </si>
  <si>
    <t>Sep. 30, 2019USD ($)$ / shares</t>
  </si>
  <si>
    <t>Conversion price | $ / shares</t>
  </si>
  <si>
    <t>Convertible notes payable | $</t>
  </si>
</sst>
</file>

<file path=xl/styles.xml><?xml version="1.0" encoding="utf-8"?>
<styleSheet xmlns="http://schemas.openxmlformats.org/spreadsheetml/2006/main">
  <numFmts count="3">
    <numFmt formatCode="_(&quot;$ &quot;#,##0_);_(&quot;$ &quot;(#,##0)" numFmtId="164"/>
    <numFmt formatCode="_(&quot;$ &quot;#,##0.00000_);_(&quot;$ &quot;(#,##0.00000)" numFmtId="165"/>
    <numFmt formatCode="_(&quot;$ &quot;#,##0.0000_);_(&quot;$ &quot;(#,##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sharedStrings.xml" Type="http://schemas.openxmlformats.org/officeDocument/2006/relationships/sharedStrings"/><Relationship Id="rId24" Target="styles.xml" Type="http://schemas.openxmlformats.org/officeDocument/2006/relationships/styles"/><Relationship Id="rId2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41"/>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2</v>
      </c>
    </row>
    <row r="11" spans="1:3">
      <c r="A11" s="4" t="s">
        <v>18</v>
      </c>
      <c r="B11" s="4" t="s">
        <v>12</v>
      </c>
    </row>
    <row r="12" spans="1:3">
      <c r="A12" s="4" t="s">
        <v>19</v>
      </c>
      <c r="B12" s="4" t="s">
        <v>20</v>
      </c>
    </row>
    <row r="13" spans="1:3">
      <c r="A13" s="4" t="s">
        <v>21</v>
      </c>
      <c r="B13" s="4" t="s">
        <v>22</v>
      </c>
    </row>
    <row r="14" spans="1:3">
      <c r="A14" s="4" t="s">
        <v>23</v>
      </c>
      <c r="B14" s="4" t="s">
        <v>24</v>
      </c>
    </row>
    <row r="15" spans="1:3">
      <c r="A15" s="4" t="s">
        <v>25</v>
      </c>
      <c r="B15" s="4" t="s">
        <v>26</v>
      </c>
    </row>
    <row r="16" spans="1:3">
      <c r="A16" s="4" t="s">
        <v>27</v>
      </c>
      <c r="B16" s="4" t="s">
        <v>28</v>
      </c>
    </row>
    <row r="17" spans="1:3">
      <c r="A17" s="4" t="s">
        <v>29</v>
      </c>
      <c r="C17" s="5" t="n">
        <v>69584149</v>
      </c>
    </row>
    <row r="18" spans="1:3">
      <c r="A18" s="4" t="s">
        <v>30</v>
      </c>
      <c r="B18" s="4" t="s">
        <v>31</v>
      </c>
    </row>
    <row r="19" spans="1:3">
      <c r="A19" s="4" t="s">
        <v>32</v>
      </c>
      <c r="B19" s="4" t="s">
        <v>33</v>
      </c>
    </row>
    <row r="20" spans="1:3">
      <c r="A20" s="4" t="s">
        <v>34</v>
      </c>
      <c r="B20" s="4" t="s">
        <v>35</v>
      </c>
    </row>
    <row r="21" spans="1:3">
      <c r="A21" s="4" t="s">
        <v>36</v>
      </c>
      <c r="B21" s="4" t="s">
        <v>37</v>
      </c>
    </row>
    <row r="22" spans="1:3">
      <c r="A22" s="4" t="s">
        <v>38</v>
      </c>
      <c r="B22" s="4" t="s">
        <v>39</v>
      </c>
    </row>
    <row r="23" spans="1:3">
      <c r="A23" s="4" t="s">
        <v>40</v>
      </c>
      <c r="B23" s="4" t="s">
        <v>41</v>
      </c>
    </row>
    <row r="24" spans="1:3">
      <c r="A24" s="4" t="s">
        <v>42</v>
      </c>
      <c r="B24" s="4" t="s">
        <v>43</v>
      </c>
    </row>
    <row r="25" spans="1:3">
      <c r="A25" s="4" t="s">
        <v>44</v>
      </c>
      <c r="B25" s="4" t="s">
        <v>45</v>
      </c>
    </row>
    <row r="26" spans="1:3">
      <c r="A26" s="4" t="s">
        <v>46</v>
      </c>
      <c r="B26" s="4" t="s">
        <v>47</v>
      </c>
    </row>
    <row r="27" spans="1:3">
      <c r="A27" s="4" t="s">
        <v>48</v>
      </c>
      <c r="B27" s="4" t="s">
        <v>4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0</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15"/>
  </cols>
  <sheetData>
    <row r="1" spans="1:2">
      <c r="A1" s="1" t="s">
        <v>143</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46</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9</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2</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4"/>
    <col customWidth="1" max="2" min="2" width="80"/>
  </cols>
  <sheetData>
    <row r="1" spans="1:2">
      <c r="A1" s="1" t="s">
        <v>155</v>
      </c>
      <c r="B1" s="2" t="s">
        <v>1</v>
      </c>
    </row>
    <row r="2" spans="1:2">
      <c r="B2" s="2" t="s">
        <v>2</v>
      </c>
    </row>
    <row r="3" spans="1:2">
      <c r="A3" s="3" t="s">
        <v>134</v>
      </c>
    </row>
    <row r="4" spans="1:2">
      <c r="A4" s="4" t="s">
        <v>156</v>
      </c>
      <c r="B4" s="4" t="s">
        <v>157</v>
      </c>
    </row>
    <row r="5" spans="1:2">
      <c r="A5" s="4" t="s">
        <v>158</v>
      </c>
      <c r="B5" s="4" t="s">
        <v>159</v>
      </c>
    </row>
    <row r="6" spans="1:2">
      <c r="A6" s="4" t="s">
        <v>160</v>
      </c>
      <c r="B6" s="4" t="s">
        <v>161</v>
      </c>
    </row>
    <row r="7" spans="1:2">
      <c r="A7" s="4" t="s">
        <v>162</v>
      </c>
      <c r="B7" s="4" t="s">
        <v>163</v>
      </c>
    </row>
    <row r="8" spans="1:2">
      <c r="A8" s="4" t="s">
        <v>164</v>
      </c>
      <c r="B8" s="4" t="s">
        <v>165</v>
      </c>
    </row>
    <row r="9" spans="1:2">
      <c r="A9" s="4" t="s">
        <v>166</v>
      </c>
      <c r="B9" s="4" t="s">
        <v>167</v>
      </c>
    </row>
    <row r="10" spans="1:2">
      <c r="A10" s="4" t="s">
        <v>168</v>
      </c>
      <c r="B10" s="4" t="s">
        <v>169</v>
      </c>
    </row>
    <row r="11" spans="1:2">
      <c r="A11" s="4" t="s">
        <v>170</v>
      </c>
      <c r="B11" s="4" t="s">
        <v>171</v>
      </c>
    </row>
    <row r="12" spans="1:2">
      <c r="A12" s="4" t="s">
        <v>172</v>
      </c>
      <c r="B12" s="4" t="s">
        <v>173</v>
      </c>
    </row>
    <row r="13" spans="1:2">
      <c r="A13" s="4" t="s">
        <v>174</v>
      </c>
      <c r="B13" s="4" t="s">
        <v>175</v>
      </c>
    </row>
    <row r="14" spans="1:2">
      <c r="A14" s="4" t="s">
        <v>176</v>
      </c>
      <c r="B14" s="4" t="s">
        <v>177</v>
      </c>
    </row>
    <row r="15" spans="1:2">
      <c r="A15" s="4" t="s">
        <v>178</v>
      </c>
      <c r="B15" s="4" t="s">
        <v>179</v>
      </c>
    </row>
    <row r="16" spans="1:2">
      <c r="A16" s="4" t="s">
        <v>180</v>
      </c>
      <c r="B16" s="4" t="s">
        <v>181</v>
      </c>
    </row>
    <row r="17" spans="1:2">
      <c r="A17" s="4" t="s">
        <v>182</v>
      </c>
      <c r="B17"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0"/>
  </cols>
  <sheetData>
    <row r="1" spans="1:2">
      <c r="A1" s="1" t="s">
        <v>184</v>
      </c>
      <c r="B1" s="2" t="s">
        <v>1</v>
      </c>
    </row>
    <row r="2" spans="1:2">
      <c r="B2" s="2" t="s">
        <v>185</v>
      </c>
    </row>
    <row r="3" spans="1:2">
      <c r="A3" s="4" t="s">
        <v>186</v>
      </c>
    </row>
    <row r="4" spans="1:2">
      <c r="A4" s="4" t="s">
        <v>187</v>
      </c>
      <c r="B4" s="4" t="s">
        <v>188</v>
      </c>
    </row>
    <row r="5" spans="1:2">
      <c r="A5" s="4" t="s">
        <v>189</v>
      </c>
      <c r="B5" s="4" t="s">
        <v>190</v>
      </c>
    </row>
    <row r="6" spans="1:2">
      <c r="A6" s="4" t="s">
        <v>191</v>
      </c>
    </row>
    <row r="7" spans="1:2">
      <c r="A7" s="4" t="s">
        <v>192</v>
      </c>
      <c r="B7" s="4" t="s">
        <v>193</v>
      </c>
    </row>
    <row r="8" spans="1:2">
      <c r="A8" s="4" t="s">
        <v>187</v>
      </c>
      <c r="B8" s="4" t="s">
        <v>194</v>
      </c>
    </row>
    <row r="9" spans="1:2">
      <c r="A9" s="4" t="s">
        <v>195</v>
      </c>
      <c r="B9" s="5" t="n">
        <v>243388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5"/>
    <col customWidth="1" max="3" min="3" width="80"/>
  </cols>
  <sheetData>
    <row r="1" spans="1:3">
      <c r="A1" s="1" t="s">
        <v>196</v>
      </c>
      <c r="B1" s="2" t="s">
        <v>84</v>
      </c>
      <c r="C1" s="2" t="s">
        <v>1</v>
      </c>
    </row>
    <row r="2" spans="1:3">
      <c r="B2" s="2" t="s">
        <v>85</v>
      </c>
      <c r="C2" s="2" t="s">
        <v>2</v>
      </c>
    </row>
    <row r="3" spans="1:3">
      <c r="A3" s="3" t="s">
        <v>134</v>
      </c>
    </row>
    <row r="4" spans="1:3">
      <c r="A4" s="4" t="s">
        <v>197</v>
      </c>
      <c r="B4" s="4" t="s">
        <v>60</v>
      </c>
      <c r="C4" s="6" t="n">
        <v>6339</v>
      </c>
    </row>
    <row r="5" spans="1:3">
      <c r="A5" s="4" t="s">
        <v>198</v>
      </c>
      <c r="C5"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00</v>
      </c>
      <c r="B1" s="2" t="s">
        <v>201</v>
      </c>
      <c r="C1" s="2" t="s">
        <v>1</v>
      </c>
    </row>
    <row r="2" spans="1:4">
      <c r="B2" s="2" t="s">
        <v>202</v>
      </c>
      <c r="C2" s="2" t="s">
        <v>2</v>
      </c>
      <c r="D2" s="2" t="s">
        <v>51</v>
      </c>
    </row>
    <row r="3" spans="1:4">
      <c r="A3" s="4" t="s">
        <v>71</v>
      </c>
    </row>
    <row r="4" spans="1:4">
      <c r="A4" s="4" t="s">
        <v>81</v>
      </c>
      <c r="C4" s="5" t="n">
        <v>3113368</v>
      </c>
      <c r="D4" s="5" t="n">
        <v>0</v>
      </c>
    </row>
    <row r="5" spans="1:4">
      <c r="A5" s="4" t="s">
        <v>203</v>
      </c>
    </row>
    <row r="6" spans="1:4">
      <c r="A6" s="4" t="s">
        <v>204</v>
      </c>
      <c r="B6" s="4" t="s">
        <v>193</v>
      </c>
    </row>
    <row r="7" spans="1:4">
      <c r="A7" s="4" t="s">
        <v>205</v>
      </c>
      <c r="B7" s="4" t="s">
        <v>206</v>
      </c>
    </row>
    <row r="8" spans="1:4">
      <c r="A8" s="4" t="s">
        <v>207</v>
      </c>
      <c r="B8" s="4" t="s">
        <v>208</v>
      </c>
      <c r="C8" s="4" t="s">
        <v>60</v>
      </c>
    </row>
    <row r="9" spans="1:4">
      <c r="A9" s="4" t="s">
        <v>209</v>
      </c>
    </row>
    <row r="10" spans="1:4">
      <c r="A10" s="4" t="s">
        <v>210</v>
      </c>
      <c r="C10" s="5" t="n">
        <v>170000</v>
      </c>
    </row>
    <row r="11" spans="1:4">
      <c r="A11" s="4" t="s">
        <v>81</v>
      </c>
      <c r="C11" s="5" t="n">
        <v>193637</v>
      </c>
    </row>
    <row r="12" spans="1:4">
      <c r="A12" s="4" t="s">
        <v>211</v>
      </c>
      <c r="C12" s="6" t="n">
        <v>2608224</v>
      </c>
    </row>
    <row r="13" spans="1:4">
      <c r="A13" s="4" t="s">
        <v>212</v>
      </c>
    </row>
    <row r="14" spans="1:4">
      <c r="A14" s="4" t="s">
        <v>213</v>
      </c>
      <c r="C14" s="5" t="n">
        <v>2750000</v>
      </c>
    </row>
    <row r="15" spans="1:4">
      <c r="A15" s="4" t="s">
        <v>214</v>
      </c>
      <c r="C15" s="6" t="n">
        <v>100000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45"/>
    <col customWidth="1" max="4" min="4" width="16"/>
  </cols>
  <sheetData>
    <row r="1" spans="1:4">
      <c r="A1" s="1" t="s">
        <v>215</v>
      </c>
      <c r="B1" s="2" t="s">
        <v>84</v>
      </c>
      <c r="C1" s="2" t="s">
        <v>1</v>
      </c>
      <c r="D1" s="2" t="s">
        <v>216</v>
      </c>
    </row>
    <row r="2" spans="1:4">
      <c r="B2" s="2" t="s">
        <v>85</v>
      </c>
      <c r="C2" s="2" t="s">
        <v>2</v>
      </c>
      <c r="D2" s="2" t="s">
        <v>51</v>
      </c>
    </row>
    <row r="3" spans="1:4">
      <c r="A3" s="4" t="s">
        <v>93</v>
      </c>
      <c r="B3" s="4" t="s">
        <v>60</v>
      </c>
      <c r="C3" s="6" t="n">
        <v>-1202</v>
      </c>
    </row>
    <row r="4" spans="1:4">
      <c r="A4" s="4" t="s">
        <v>217</v>
      </c>
    </row>
    <row r="5" spans="1:4">
      <c r="A5" s="4" t="s">
        <v>218</v>
      </c>
      <c r="C5" s="4" t="s">
        <v>219</v>
      </c>
      <c r="D5" s="4" t="s">
        <v>60</v>
      </c>
    </row>
    <row r="6" spans="1:4">
      <c r="A6" s="4" t="s">
        <v>220</v>
      </c>
      <c r="C6" s="8" t="n">
        <v>0.0033</v>
      </c>
    </row>
    <row r="7" spans="1:4">
      <c r="A7" s="4" t="s">
        <v>221</v>
      </c>
      <c r="C7" s="4" t="s">
        <v>222</v>
      </c>
    </row>
    <row r="8" spans="1:4">
      <c r="A8" s="4" t="s">
        <v>59</v>
      </c>
      <c r="C8" s="6" t="n">
        <v>153000</v>
      </c>
    </row>
    <row r="9" spans="1:4">
      <c r="A9" s="4" t="s">
        <v>93</v>
      </c>
      <c r="C9" s="6" t="n">
        <v>46</v>
      </c>
    </row>
    <row r="10" spans="1:4">
      <c r="A10" s="4" t="s">
        <v>223</v>
      </c>
    </row>
    <row r="11" spans="1:4">
      <c r="A11" s="4" t="s">
        <v>218</v>
      </c>
      <c r="C11" s="4" t="s">
        <v>219</v>
      </c>
      <c r="D11" s="4" t="s">
        <v>60</v>
      </c>
    </row>
    <row r="12" spans="1:4">
      <c r="A12" s="4" t="s">
        <v>220</v>
      </c>
      <c r="C12" s="8" t="n">
        <v>0.0033</v>
      </c>
    </row>
    <row r="13" spans="1:4">
      <c r="A13" s="4" t="s">
        <v>221</v>
      </c>
      <c r="C13" s="4" t="s">
        <v>224</v>
      </c>
    </row>
    <row r="14" spans="1:4">
      <c r="A14" s="4" t="s">
        <v>59</v>
      </c>
      <c r="C14" s="6" t="n">
        <v>68000</v>
      </c>
    </row>
    <row r="15" spans="1:4">
      <c r="A15" s="4" t="s">
        <v>93</v>
      </c>
      <c r="C15" s="6" t="n">
        <v>917</v>
      </c>
      <c r="D15" s="6" t="n">
        <v>3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v>
      </c>
      <c r="B1" s="2" t="s">
        <v>2</v>
      </c>
      <c r="C1" s="2" t="s">
        <v>51</v>
      </c>
    </row>
    <row r="2" spans="1:3">
      <c r="A2" s="3" t="s">
        <v>52</v>
      </c>
    </row>
    <row r="3" spans="1:3">
      <c r="A3" s="4" t="s">
        <v>53</v>
      </c>
      <c r="B3" s="6" t="n">
        <v>169796</v>
      </c>
      <c r="C3" s="6" t="n">
        <v>3029</v>
      </c>
    </row>
    <row r="4" spans="1:3">
      <c r="A4" s="4" t="s">
        <v>54</v>
      </c>
      <c r="B4" s="5" t="n">
        <v>169796</v>
      </c>
      <c r="C4" s="5" t="n">
        <v>3029</v>
      </c>
    </row>
    <row r="5" spans="1:3">
      <c r="A5" s="4" t="s">
        <v>55</v>
      </c>
      <c r="B5" s="5" t="n">
        <v>169796</v>
      </c>
      <c r="C5" s="5" t="n">
        <v>3029</v>
      </c>
    </row>
    <row r="6" spans="1:3">
      <c r="A6" s="3" t="s">
        <v>56</v>
      </c>
    </row>
    <row r="7" spans="1:3">
      <c r="A7" s="4" t="s">
        <v>57</v>
      </c>
      <c r="B7" s="5" t="n">
        <v>49948</v>
      </c>
      <c r="C7" s="5" t="n">
        <v>378</v>
      </c>
    </row>
    <row r="8" spans="1:3">
      <c r="A8" s="4" t="s">
        <v>58</v>
      </c>
      <c r="B8" s="5" t="n">
        <v>1764</v>
      </c>
      <c r="C8" s="5" t="n">
        <v>1500</v>
      </c>
    </row>
    <row r="9" spans="1:3">
      <c r="A9" s="4" t="s">
        <v>59</v>
      </c>
      <c r="B9" s="5" t="n">
        <v>153000</v>
      </c>
      <c r="C9" s="4" t="s">
        <v>60</v>
      </c>
    </row>
    <row r="10" spans="1:3">
      <c r="A10" s="4" t="s">
        <v>61</v>
      </c>
      <c r="B10" s="5" t="n">
        <v>68000</v>
      </c>
      <c r="C10" s="5" t="n">
        <v>35000</v>
      </c>
    </row>
    <row r="11" spans="1:3">
      <c r="A11" s="4" t="s">
        <v>62</v>
      </c>
      <c r="B11" s="5" t="n">
        <v>272712</v>
      </c>
      <c r="C11" s="5" t="n">
        <v>36878</v>
      </c>
    </row>
    <row r="12" spans="1:3">
      <c r="A12" s="4" t="s">
        <v>63</v>
      </c>
      <c r="B12" s="5" t="n">
        <v>272712</v>
      </c>
      <c r="C12" s="5" t="n">
        <v>36878</v>
      </c>
    </row>
    <row r="13" spans="1:3">
      <c r="A13" s="4" t="s">
        <v>64</v>
      </c>
      <c r="B13" s="4" t="s">
        <v>60</v>
      </c>
    </row>
    <row r="14" spans="1:3">
      <c r="A14" s="3" t="s">
        <v>65</v>
      </c>
    </row>
    <row r="15" spans="1:3">
      <c r="A15" s="4" t="s">
        <v>66</v>
      </c>
      <c r="B15" s="5" t="n">
        <v>696</v>
      </c>
      <c r="C15" s="4" t="s">
        <v>60</v>
      </c>
    </row>
    <row r="16" spans="1:3">
      <c r="A16" s="4" t="s">
        <v>67</v>
      </c>
      <c r="B16" s="5" t="n">
        <v>278</v>
      </c>
      <c r="C16" s="5" t="n">
        <v>50907</v>
      </c>
    </row>
    <row r="17" spans="1:3">
      <c r="A17" s="4" t="s">
        <v>68</v>
      </c>
      <c r="B17" s="5" t="n">
        <v>-103921</v>
      </c>
      <c r="C17" s="5" t="n">
        <v>-84756</v>
      </c>
    </row>
    <row r="18" spans="1:3">
      <c r="A18" s="4" t="s">
        <v>69</v>
      </c>
      <c r="B18" s="5" t="n">
        <v>-102916</v>
      </c>
      <c r="C18" s="5" t="n">
        <v>-33849</v>
      </c>
    </row>
    <row r="19" spans="1:3">
      <c r="A19" s="4" t="s">
        <v>70</v>
      </c>
      <c r="B19" s="5" t="n">
        <v>169796</v>
      </c>
      <c r="C19" s="5" t="n">
        <v>3029</v>
      </c>
    </row>
    <row r="20" spans="1:3">
      <c r="A20" s="4" t="s">
        <v>71</v>
      </c>
    </row>
    <row r="21" spans="1:3">
      <c r="A21" s="3" t="s">
        <v>65</v>
      </c>
    </row>
    <row r="22" spans="1:3">
      <c r="A22" s="4" t="s">
        <v>72</v>
      </c>
      <c r="B22" s="6" t="n">
        <v>31</v>
      </c>
      <c r="C22" s="4" t="s">
        <v>6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37"/>
    <col customWidth="1" max="2" min="2" width="80"/>
    <col customWidth="1" max="3" min="3" width="14"/>
  </cols>
  <sheetData>
    <row r="1" spans="1:3">
      <c r="A1" s="1" t="s">
        <v>225</v>
      </c>
      <c r="B1" s="2" t="s">
        <v>1</v>
      </c>
    </row>
    <row r="2" spans="1:3">
      <c r="B2" s="2" t="s">
        <v>2</v>
      </c>
      <c r="C2" s="2" t="s">
        <v>51</v>
      </c>
    </row>
    <row r="3" spans="1:3">
      <c r="A3" s="4" t="s">
        <v>226</v>
      </c>
      <c r="B3" s="5" t="n">
        <v>100000000</v>
      </c>
      <c r="C3" s="4" t="s">
        <v>60</v>
      </c>
    </row>
    <row r="4" spans="1:3">
      <c r="A4" s="4" t="s">
        <v>75</v>
      </c>
      <c r="B4" s="7" t="n">
        <v>1e-05</v>
      </c>
      <c r="C4" s="7" t="n">
        <v>1e-05</v>
      </c>
    </row>
    <row r="5" spans="1:3">
      <c r="A5" s="4" t="s">
        <v>76</v>
      </c>
      <c r="B5" s="5" t="n">
        <v>100000000</v>
      </c>
      <c r="C5" s="5" t="n">
        <v>100000000</v>
      </c>
    </row>
    <row r="6" spans="1:3">
      <c r="A6" s="4" t="s">
        <v>78</v>
      </c>
      <c r="B6" s="5" t="n">
        <v>69584149</v>
      </c>
      <c r="C6" s="5" t="n">
        <v>0</v>
      </c>
    </row>
    <row r="7" spans="1:3">
      <c r="A7" s="4" t="s">
        <v>227</v>
      </c>
      <c r="B7" s="6" t="n">
        <v>696</v>
      </c>
      <c r="C7" s="4" t="s">
        <v>60</v>
      </c>
    </row>
    <row r="8" spans="1:3">
      <c r="A8" s="4" t="s">
        <v>71</v>
      </c>
    </row>
    <row r="9" spans="1:3">
      <c r="A9" s="4" t="s">
        <v>81</v>
      </c>
      <c r="B9" s="5" t="n">
        <v>3113368</v>
      </c>
      <c r="C9" s="5" t="n">
        <v>0</v>
      </c>
    </row>
    <row r="10" spans="1:3">
      <c r="A10" s="4" t="s">
        <v>82</v>
      </c>
      <c r="B10" s="5" t="n">
        <v>3113368</v>
      </c>
      <c r="C10" s="5" t="n">
        <v>0</v>
      </c>
    </row>
    <row r="11" spans="1:3">
      <c r="A11" s="4" t="s">
        <v>228</v>
      </c>
      <c r="B11" s="4" t="s">
        <v>229</v>
      </c>
    </row>
    <row r="12" spans="1:3">
      <c r="A12" s="4" t="s">
        <v>230</v>
      </c>
      <c r="B12" s="4" t="s">
        <v>231</v>
      </c>
    </row>
    <row r="13" spans="1:3">
      <c r="A13" s="4" t="s">
        <v>80</v>
      </c>
      <c r="B13" s="5" t="n">
        <v>3500000</v>
      </c>
      <c r="C13" s="5" t="n">
        <v>3500000</v>
      </c>
    </row>
    <row r="14" spans="1:3">
      <c r="A14" s="4" t="s">
        <v>79</v>
      </c>
      <c r="B14" s="7" t="n">
        <v>1e-05</v>
      </c>
      <c r="C14" s="7" t="n">
        <v>1e-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2"/>
    <col customWidth="1" max="2" min="2" width="15"/>
    <col customWidth="1" max="3" min="3" width="15"/>
    <col customWidth="1" max="4" min="4" width="14"/>
  </cols>
  <sheetData>
    <row r="1" spans="1:4">
      <c r="A1" s="1" t="s">
        <v>232</v>
      </c>
      <c r="B1" s="2" t="s">
        <v>84</v>
      </c>
      <c r="C1" s="2" t="s">
        <v>1</v>
      </c>
    </row>
    <row r="2" spans="1:4">
      <c r="B2" s="2" t="s">
        <v>85</v>
      </c>
      <c r="C2" s="2" t="s">
        <v>2</v>
      </c>
      <c r="D2" s="2" t="s">
        <v>51</v>
      </c>
    </row>
    <row r="3" spans="1:4">
      <c r="A3" s="3" t="s">
        <v>149</v>
      </c>
    </row>
    <row r="4" spans="1:4">
      <c r="A4" s="4" t="s">
        <v>53</v>
      </c>
      <c r="C4" s="6" t="n">
        <v>169796</v>
      </c>
      <c r="D4" s="6" t="n">
        <v>3029</v>
      </c>
    </row>
    <row r="5" spans="1:4">
      <c r="A5" s="4" t="s">
        <v>233</v>
      </c>
      <c r="C5" s="5" t="n">
        <v>-102916</v>
      </c>
      <c r="D5" s="6" t="n">
        <v>-33849</v>
      </c>
    </row>
    <row r="6" spans="1:4">
      <c r="A6" s="4" t="s">
        <v>96</v>
      </c>
      <c r="B6" s="4" t="s">
        <v>60</v>
      </c>
      <c r="C6" s="6" t="n">
        <v>-191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1"/>
  </cols>
  <sheetData>
    <row r="1" spans="1:2">
      <c r="A1" s="1" t="s">
        <v>234</v>
      </c>
      <c r="B1" s="2" t="s">
        <v>1</v>
      </c>
    </row>
    <row r="2" spans="1:2">
      <c r="B2" s="2" t="s">
        <v>235</v>
      </c>
    </row>
    <row r="3" spans="1:2">
      <c r="A3" s="4" t="s">
        <v>236</v>
      </c>
      <c r="B3" s="8" t="n">
        <v>0.0033</v>
      </c>
    </row>
    <row r="4" spans="1:2">
      <c r="A4" s="4" t="s">
        <v>237</v>
      </c>
      <c r="B4" s="6" t="n">
        <v>75000</v>
      </c>
    </row>
    <row r="5" spans="1:2">
      <c r="A5" s="4" t="s">
        <v>221</v>
      </c>
      <c r="B5" s="4" t="s">
        <v>22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3</v>
      </c>
      <c r="B1" s="2" t="s">
        <v>2</v>
      </c>
      <c r="C1" s="2" t="s">
        <v>51</v>
      </c>
    </row>
    <row r="2" spans="1:3">
      <c r="A2" s="3" t="s">
        <v>74</v>
      </c>
    </row>
    <row r="3" spans="1:3">
      <c r="A3" s="4" t="s">
        <v>75</v>
      </c>
      <c r="B3" s="7" t="n">
        <v>1e-05</v>
      </c>
      <c r="C3" s="7" t="n">
        <v>1e-05</v>
      </c>
    </row>
    <row r="4" spans="1:3">
      <c r="A4" s="4" t="s">
        <v>76</v>
      </c>
      <c r="B4" s="5" t="n">
        <v>100000000</v>
      </c>
      <c r="C4" s="5" t="n">
        <v>100000000</v>
      </c>
    </row>
    <row r="5" spans="1:3">
      <c r="A5" s="4" t="s">
        <v>77</v>
      </c>
      <c r="B5" s="5" t="n">
        <v>69584149</v>
      </c>
      <c r="C5" s="5" t="n">
        <v>0</v>
      </c>
    </row>
    <row r="6" spans="1:3">
      <c r="A6" s="4" t="s">
        <v>78</v>
      </c>
      <c r="B6" s="5" t="n">
        <v>69584149</v>
      </c>
      <c r="C6" s="5" t="n">
        <v>0</v>
      </c>
    </row>
    <row r="7" spans="1:3">
      <c r="A7" s="4" t="s">
        <v>71</v>
      </c>
    </row>
    <row r="8" spans="1:3">
      <c r="A8" s="3" t="s">
        <v>74</v>
      </c>
    </row>
    <row r="9" spans="1:3">
      <c r="A9" s="4" t="s">
        <v>79</v>
      </c>
      <c r="B9" s="7" t="n">
        <v>1e-05</v>
      </c>
      <c r="C9" s="7" t="n">
        <v>1e-05</v>
      </c>
    </row>
    <row r="10" spans="1:3">
      <c r="A10" s="4" t="s">
        <v>80</v>
      </c>
      <c r="B10" s="5" t="n">
        <v>3500000</v>
      </c>
      <c r="C10" s="5" t="n">
        <v>3500000</v>
      </c>
    </row>
    <row r="11" spans="1:3">
      <c r="A11" s="4" t="s">
        <v>81</v>
      </c>
      <c r="B11" s="5" t="n">
        <v>3113368</v>
      </c>
      <c r="C11" s="5" t="n">
        <v>0</v>
      </c>
    </row>
    <row r="12" spans="1:3">
      <c r="A12" s="4" t="s">
        <v>82</v>
      </c>
      <c r="B12" s="5" t="n">
        <v>3113368</v>
      </c>
      <c r="C12" s="5"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3"/>
    <col customWidth="1" max="2" min="2" width="15"/>
    <col customWidth="1" max="3" min="3" width="15"/>
  </cols>
  <sheetData>
    <row r="1" spans="1:3">
      <c r="A1" s="1" t="s">
        <v>83</v>
      </c>
      <c r="B1" s="2" t="s">
        <v>84</v>
      </c>
      <c r="C1" s="2" t="s">
        <v>1</v>
      </c>
    </row>
    <row r="2" spans="1:3">
      <c r="B2" s="2" t="s">
        <v>85</v>
      </c>
      <c r="C2" s="2" t="s">
        <v>2</v>
      </c>
    </row>
    <row r="3" spans="1:3">
      <c r="A3" s="3" t="s">
        <v>86</v>
      </c>
    </row>
    <row r="4" spans="1:3">
      <c r="A4" s="4" t="s">
        <v>87</v>
      </c>
      <c r="B4" s="4" t="s">
        <v>60</v>
      </c>
      <c r="C4" s="6" t="n">
        <v>6339</v>
      </c>
    </row>
    <row r="5" spans="1:3">
      <c r="A5" s="4" t="s">
        <v>88</v>
      </c>
      <c r="B5" s="4" t="s">
        <v>60</v>
      </c>
      <c r="C5" s="5" t="n">
        <v>10560</v>
      </c>
    </row>
    <row r="6" spans="1:3">
      <c r="A6" s="4" t="s">
        <v>89</v>
      </c>
      <c r="B6" s="4" t="s">
        <v>60</v>
      </c>
      <c r="C6" s="5" t="n">
        <v>834</v>
      </c>
    </row>
    <row r="7" spans="1:3">
      <c r="A7" s="4" t="s">
        <v>90</v>
      </c>
      <c r="B7" s="4" t="s">
        <v>60</v>
      </c>
      <c r="C7" s="5" t="n">
        <v>17733</v>
      </c>
    </row>
    <row r="8" spans="1:3">
      <c r="A8" s="4" t="s">
        <v>91</v>
      </c>
      <c r="B8" s="4" t="s">
        <v>60</v>
      </c>
      <c r="C8" s="5" t="n">
        <v>-17733</v>
      </c>
    </row>
    <row r="9" spans="1:3">
      <c r="A9" s="3" t="s">
        <v>92</v>
      </c>
    </row>
    <row r="10" spans="1:3">
      <c r="A10" s="4" t="s">
        <v>93</v>
      </c>
      <c r="B10" s="4" t="s">
        <v>60</v>
      </c>
      <c r="C10" s="5" t="n">
        <v>-1202</v>
      </c>
    </row>
    <row r="11" spans="1:3">
      <c r="A11" s="4" t="s">
        <v>94</v>
      </c>
      <c r="B11" s="4" t="s">
        <v>60</v>
      </c>
      <c r="C11" s="5" t="n">
        <v>-230</v>
      </c>
    </row>
    <row r="12" spans="1:3">
      <c r="A12" s="4" t="s">
        <v>95</v>
      </c>
      <c r="B12" s="4" t="s">
        <v>60</v>
      </c>
      <c r="C12" s="5" t="n">
        <v>-1432</v>
      </c>
    </row>
    <row r="13" spans="1:3">
      <c r="A13" s="4" t="s">
        <v>96</v>
      </c>
      <c r="B13" s="4" t="s">
        <v>60</v>
      </c>
      <c r="C13" s="6" t="n">
        <v>-19165</v>
      </c>
    </row>
    <row r="14" spans="1:3">
      <c r="A14" s="4" t="s">
        <v>97</v>
      </c>
      <c r="B14" s="4" t="s">
        <v>60</v>
      </c>
      <c r="C14" s="6" t="n">
        <v>0</v>
      </c>
    </row>
    <row r="15" spans="1:3">
      <c r="A15" s="4" t="s">
        <v>98</v>
      </c>
      <c r="B15" s="4" t="s">
        <v>60</v>
      </c>
      <c r="C15" s="5" t="n">
        <v>6958414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1"/>
    <col customWidth="1" max="3" min="3" width="25"/>
    <col customWidth="1" max="4" min="4" width="22"/>
    <col customWidth="1" max="5" min="5" width="36"/>
    <col customWidth="1" max="6" min="6" width="29"/>
  </cols>
  <sheetData>
    <row r="1" spans="1:6">
      <c r="A1" s="1" t="s">
        <v>99</v>
      </c>
      <c r="B1" s="2" t="s">
        <v>100</v>
      </c>
      <c r="C1" s="2" t="s">
        <v>101</v>
      </c>
      <c r="D1" s="2" t="s">
        <v>102</v>
      </c>
      <c r="E1" s="2" t="s">
        <v>103</v>
      </c>
      <c r="F1" s="2" t="s">
        <v>104</v>
      </c>
    </row>
    <row r="2" spans="1:6">
      <c r="A2" s="4" t="s">
        <v>105</v>
      </c>
      <c r="B2" s="4" t="s">
        <v>60</v>
      </c>
      <c r="C2" s="4" t="s">
        <v>60</v>
      </c>
      <c r="D2" s="4" t="s">
        <v>60</v>
      </c>
      <c r="E2" s="4" t="s">
        <v>60</v>
      </c>
      <c r="F2" s="4" t="s">
        <v>60</v>
      </c>
    </row>
    <row r="3" spans="1:6">
      <c r="A3" s="4" t="s">
        <v>106</v>
      </c>
      <c r="B3" s="4" t="s">
        <v>60</v>
      </c>
      <c r="C3" s="4" t="s">
        <v>60</v>
      </c>
      <c r="D3" s="4" t="s">
        <v>60</v>
      </c>
      <c r="E3" s="4" t="s">
        <v>60</v>
      </c>
      <c r="F3" s="4" t="s">
        <v>60</v>
      </c>
    </row>
    <row r="4" spans="1:6">
      <c r="A4" s="4" t="s">
        <v>107</v>
      </c>
      <c r="C4" s="4" t="s">
        <v>60</v>
      </c>
    </row>
    <row r="5" spans="1:6">
      <c r="A5" s="4" t="s">
        <v>96</v>
      </c>
      <c r="B5" s="4" t="s">
        <v>60</v>
      </c>
      <c r="C5" s="4" t="s">
        <v>60</v>
      </c>
      <c r="D5" s="4" t="s">
        <v>60</v>
      </c>
      <c r="E5" s="4" t="s">
        <v>60</v>
      </c>
      <c r="F5" s="4" t="s">
        <v>60</v>
      </c>
    </row>
    <row r="6" spans="1:6">
      <c r="A6" s="4" t="s">
        <v>108</v>
      </c>
      <c r="B6" s="4" t="s">
        <v>60</v>
      </c>
      <c r="C6" s="4" t="s">
        <v>60</v>
      </c>
      <c r="D6" s="4" t="s">
        <v>60</v>
      </c>
      <c r="E6" s="4" t="s">
        <v>60</v>
      </c>
      <c r="F6" s="4" t="s">
        <v>60</v>
      </c>
    </row>
    <row r="7" spans="1:6">
      <c r="A7" s="4" t="s">
        <v>109</v>
      </c>
      <c r="B7" s="4" t="s">
        <v>60</v>
      </c>
      <c r="C7" s="4" t="s">
        <v>60</v>
      </c>
      <c r="D7" s="4" t="s">
        <v>60</v>
      </c>
      <c r="E7" s="4" t="s">
        <v>60</v>
      </c>
      <c r="F7" s="4" t="s">
        <v>60</v>
      </c>
    </row>
    <row r="8" spans="1:6">
      <c r="A8" s="4" t="s">
        <v>110</v>
      </c>
      <c r="B8" s="4" t="s">
        <v>60</v>
      </c>
      <c r="C8" s="4" t="s">
        <v>60</v>
      </c>
      <c r="D8" s="4" t="s">
        <v>60</v>
      </c>
      <c r="E8" s="4" t="s">
        <v>60</v>
      </c>
      <c r="F8" s="4" t="s">
        <v>60</v>
      </c>
    </row>
    <row r="9" spans="1:6">
      <c r="A9" s="4" t="s">
        <v>111</v>
      </c>
      <c r="B9" s="6" t="n">
        <v>-33849</v>
      </c>
      <c r="C9" s="4" t="s">
        <v>60</v>
      </c>
      <c r="D9" s="4" t="s">
        <v>60</v>
      </c>
      <c r="E9" s="6" t="n">
        <v>50907</v>
      </c>
      <c r="F9" s="6" t="n">
        <v>-84756</v>
      </c>
    </row>
    <row r="10" spans="1:6">
      <c r="A10" s="4" t="s">
        <v>96</v>
      </c>
      <c r="B10" s="5" t="n">
        <v>-19165</v>
      </c>
      <c r="C10" s="4" t="s">
        <v>60</v>
      </c>
      <c r="D10" s="4" t="s">
        <v>60</v>
      </c>
      <c r="E10" s="4" t="s">
        <v>60</v>
      </c>
      <c r="F10" s="6" t="n">
        <v>-19165</v>
      </c>
    </row>
    <row r="11" spans="1:6">
      <c r="A11" s="4" t="s">
        <v>112</v>
      </c>
      <c r="C11" s="5" t="n">
        <v>3113637</v>
      </c>
      <c r="D11" s="5" t="n">
        <v>69584149</v>
      </c>
    </row>
    <row r="12" spans="1:6">
      <c r="A12" s="4" t="s">
        <v>113</v>
      </c>
      <c r="B12" s="6" t="n">
        <v>-49902</v>
      </c>
      <c r="C12" s="6" t="n">
        <v>31</v>
      </c>
      <c r="D12" s="6" t="n">
        <v>696</v>
      </c>
      <c r="E12" s="6" t="n">
        <v>-50629</v>
      </c>
    </row>
    <row r="13" spans="1:6">
      <c r="A13" s="4" t="s">
        <v>114</v>
      </c>
      <c r="B13" s="4" t="s">
        <v>60</v>
      </c>
      <c r="C13" s="5" t="n">
        <v>3113637</v>
      </c>
      <c r="D13" s="5" t="n">
        <v>69584149</v>
      </c>
      <c r="E13" s="4" t="s">
        <v>60</v>
      </c>
      <c r="F13" s="4" t="s">
        <v>60</v>
      </c>
    </row>
    <row r="14" spans="1:6">
      <c r="A14" s="4" t="s">
        <v>115</v>
      </c>
      <c r="B14" s="6" t="n">
        <v>-102916</v>
      </c>
      <c r="C14" s="6" t="n">
        <v>31</v>
      </c>
      <c r="D14" s="6" t="n">
        <v>696</v>
      </c>
      <c r="E14" s="6" t="n">
        <v>278</v>
      </c>
      <c r="F14" s="6" t="n">
        <v>-10392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0"/>
    <col customWidth="1" max="2" min="2" width="15"/>
    <col customWidth="1" max="3" min="3" width="15"/>
  </cols>
  <sheetData>
    <row r="1" spans="1:3">
      <c r="A1" s="1" t="s">
        <v>116</v>
      </c>
      <c r="B1" s="2" t="s">
        <v>84</v>
      </c>
      <c r="C1" s="2" t="s">
        <v>1</v>
      </c>
    </row>
    <row r="2" spans="1:3">
      <c r="B2" s="2" t="s">
        <v>85</v>
      </c>
      <c r="C2" s="2" t="s">
        <v>2</v>
      </c>
    </row>
    <row r="3" spans="1:3">
      <c r="A3" s="3" t="s">
        <v>117</v>
      </c>
    </row>
    <row r="4" spans="1:3">
      <c r="A4" s="4" t="s">
        <v>96</v>
      </c>
      <c r="B4" s="4" t="s">
        <v>60</v>
      </c>
      <c r="C4" s="6" t="n">
        <v>-19165</v>
      </c>
    </row>
    <row r="5" spans="1:3">
      <c r="A5" s="3" t="s">
        <v>118</v>
      </c>
    </row>
    <row r="6" spans="1:3">
      <c r="A6" s="4" t="s">
        <v>119</v>
      </c>
      <c r="B6" s="4" t="s">
        <v>60</v>
      </c>
      <c r="C6" s="5" t="n">
        <v>-332</v>
      </c>
    </row>
    <row r="7" spans="1:3">
      <c r="A7" s="4" t="s">
        <v>120</v>
      </c>
      <c r="B7" s="4" t="s">
        <v>60</v>
      </c>
      <c r="C7" s="5" t="n">
        <v>264</v>
      </c>
    </row>
    <row r="8" spans="1:3">
      <c r="A8" s="4" t="s">
        <v>121</v>
      </c>
      <c r="B8" s="4" t="s">
        <v>60</v>
      </c>
      <c r="C8" s="5" t="n">
        <v>-19233</v>
      </c>
    </row>
    <row r="9" spans="1:3">
      <c r="A9" s="3" t="s">
        <v>122</v>
      </c>
    </row>
    <row r="10" spans="1:3">
      <c r="A10" s="4" t="s">
        <v>123</v>
      </c>
      <c r="B10" s="4" t="s">
        <v>60</v>
      </c>
      <c r="C10" s="5" t="n">
        <v>153000</v>
      </c>
    </row>
    <row r="11" spans="1:3">
      <c r="A11" s="4" t="s">
        <v>124</v>
      </c>
      <c r="B11" s="4" t="s">
        <v>60</v>
      </c>
      <c r="C11" s="5" t="n">
        <v>33000</v>
      </c>
    </row>
    <row r="12" spans="1:3">
      <c r="A12" s="4" t="s">
        <v>125</v>
      </c>
      <c r="B12" s="4" t="s">
        <v>60</v>
      </c>
      <c r="C12" s="5" t="n">
        <v>186000</v>
      </c>
    </row>
    <row r="13" spans="1:3">
      <c r="A13" s="4" t="s">
        <v>126</v>
      </c>
      <c r="B13" s="4" t="s">
        <v>60</v>
      </c>
      <c r="C13" s="5" t="n">
        <v>166767</v>
      </c>
    </row>
    <row r="14" spans="1:3">
      <c r="A14" s="4" t="s">
        <v>127</v>
      </c>
      <c r="B14" s="4" t="s">
        <v>60</v>
      </c>
      <c r="C14" s="5" t="n">
        <v>3029</v>
      </c>
    </row>
    <row r="15" spans="1:3">
      <c r="A15" s="4" t="s">
        <v>128</v>
      </c>
      <c r="B15" s="4" t="s">
        <v>60</v>
      </c>
      <c r="C15" s="5" t="n">
        <v>169796</v>
      </c>
    </row>
    <row r="16" spans="1:3">
      <c r="A16" s="3" t="s">
        <v>129</v>
      </c>
    </row>
    <row r="17" spans="1:3">
      <c r="A17" s="4" t="s">
        <v>130</v>
      </c>
      <c r="B17" s="4" t="s">
        <v>60</v>
      </c>
      <c r="C17" s="4" t="s">
        <v>6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31</v>
      </c>
      <c r="B1" s="2" t="s">
        <v>1</v>
      </c>
    </row>
    <row r="2" spans="1:2">
      <c r="B2" s="2" t="s">
        <v>2</v>
      </c>
    </row>
    <row r="3" spans="1:2">
      <c r="A3" s="3" t="s">
        <v>131</v>
      </c>
    </row>
    <row r="4" spans="1:2">
      <c r="A4" s="4" t="s">
        <v>132</v>
      </c>
      <c r="B4" s="4" t="s">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4</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37</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23T17:24:35Z</dcterms:created>
  <dcterms:modified xmlns:dcterms="http://purl.org/dc/terms/" xmlns:xsi="http://www.w3.org/2001/XMLSchema-instance" xsi:type="dcterms:W3CDTF">2020-04-23T17:24:35Z</dcterms:modified>
</cp:coreProperties>
</file>